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YNN RESORTS, LIMITED</t>
        </is>
      </c>
    </row>
    <row r="8">
      <c r="A8" s="4" t="inlineStr">
        <is>
          <t>Entity Central Index Key</t>
        </is>
      </c>
      <c r="B8" s="4" t="inlineStr">
        <is>
          <t>00011749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s. Performance The following table sets forth SEC required information with respect to the Company’s financial performance and the compensation paid to our Principle Executive Officer(s) (each, a PEO) and our non-PEO 2020
VALUE OF INITIAL FIXED $100
YEAR SUMMARY SUMMARY COMPENSATION COMPENSATION AVERAGE NON-PEO NEOs (4) AVERAGE TOTAL PEER GROUP NET INCOME (10) ADJUSTED
2022 $ 7,830,157 $ 12,229,087 $ (698,593 ) $ 6,644,349 $ 5,265,417 $ 5,161,405 $ 59.91 $ 58.28 $ (423,856,000 ) $ 725,387,000
2021 $ 12,928,747 - $ 7,935,501 - $ 6,936,390 $ 7,397,174 $ 61.77 $ 78.17 $ (755,786,000 ) $ 569,441,000
2020 $ 24,571,980 - $ 7,387,812 - $ 5,210,698 $ 4,256,704 $ 81.96 $ 89.66 $ (2,067,245,000 ) $ (324,305,000 ) (1) Effective February 1, 2022, Mr. Billings succeeded Mr. Maddox as the Company’s Chief Executive Officer and the Principal Executive Officer. For the year 2022, the amounts set forth in these columns reflect Mr. Maddox’s compensation for the period between January 1, 2022 and January 31, 2022, including severance. Mr. Maddox was the PEO of the Company for fiscal years 2021 and 2020. (2) For the year 2022, compensation information for Mr. Maddox includes consideration of the terms set forth in the Maddox Transition Agreement, including forfeitures (3) The amounts set forth in these columns reflect Mr. Billings’ total compensation for the year 2022, including compensation as the Company’s Chief Financial Officer for the period between January 1, 2022 and January 31, 2022. (4) Effective February 1, 2022, Mr. Billings was named the PEO and was excluded from the list of Non-PEO NEOs. Mr. Billings’ compensation is included in PEO columns. Effective April 18, 2022, Ms. Cameron-Doe was appointed as the Company’s Chief Financial Officer and was named a NEO. For 2022, the Company’s NEOs were Ms. Cameron-Doe, who joined the Company on April 18, 2022, and Ms. Whittemore. For the year 2021 and 2020, the Company’s NEOs were Mr. Billings and Ms. Whittemore. (5) The amounts set forth in these columns reflect the remeasurement of equity awards at the vesting date or if not vested at December 31 st (6) The Company TSR and the TSR of the Dow Jones Gambling Index (Ticker: DJUSCA), the Company’s Peer Group, reflected in these columns for each applicable fiscal year is calculated based on a fixed investment of $100, including the reinvestment of dividends, on the applicable measurement point on the same cumulative basis as is used in Item 201(e) of Regulation S-K. (7) The “Compensation Actually Paid” to the outgoing PEO reflects the following adjustments made to the “Total Compensation” amounts reported in the Summary Compensation Table, computed in accordance with Item 402(v) of Regulation S-K: (i) For the 2022 fiscal year, $ represents a change in fair value of equity awards at the vesting date, and $ ) represents the reversal of compensation actually paid related to the forfeiture of previously granted equity awards upon separation from the Company; (ii) For the 2021 fiscal year, $ ) represents a change in fair value of equity awards at either the vesting date or December 31, 2021 in the case of unvested restricted stock and unexercised stock options; and (iii) For the 2020 fiscal year, $ ) represents a change in fair value of equity awards at either the vesting date or December 31, 2020 in the case of unvested restricted stock and unexercised stock options, and $ ) represents the reversal of compensation actually paid related to the cancellation of equity awards granted in 2020. (8) The “Compensation Actually Paid” to the incoming PEO reflects the following adjustments made to the “Total Compensation” amounts reported in the Summary Compensation Table, computed in accordance with Item 402(v) of Regulation S-K: (i) For the 2022 fiscal year, $ ) represents a change in fair value of equity awards at either the vesting date or December 31, 2022 in the case of unvested restricted stock awards and unexercised stock options. (9) The “Compensation Actually Paid” to the non-PEOs reflects the following adjustments made to the “Total Compensation” amounts reported in the Summary Compensation Table, computed in accordance with Item 402(v) of Regulation S-K: (i) For the 2022 fiscal year, $(80,116) represents a change in the fair value of equity awards at either the vesting date or December 31, 2022 in the case of unvested restricted stock awards and unexercised stock options, and $(23,896) represents the reversal of compensation actually paid related to the forfeiture on previously granted performance-based restricted stock that did not vest due to not meeting the performance criteria; (ii) For the 2021 fiscal year, $460,784 represents a change in fair value of equity awards at either the vesting date or December 31, 2021 in the case of unvested restricted stock and unexercised stock options; and (iii) For the 2020 fiscal year, $ ) represents a change in fair value of equity awards at either the vesting date or December 31, 2020 in the case of unvested restricted stock and unexercised stock options. (10) The dollar amounts reported represent the amount of net income reflected in the Compan y’s audit (11) See “2022 Highlights” for a definition of Adjusted Property EBITDAR. </t>
        </is>
      </c>
      <c r="C4" s="4" t="inlineStr">
        <is>
          <t xml:space="preserve"> </t>
        </is>
      </c>
      <c r="D4" s="4" t="inlineStr">
        <is>
          <t xml:space="preserve"> </t>
        </is>
      </c>
    </row>
    <row r="5">
      <c r="A5" s="4" t="inlineStr">
        <is>
          <t>Company Selected Measure Name</t>
        </is>
      </c>
      <c r="B5" s="4" t="inlineStr">
        <is>
          <t>Adjusted Property EBITDAR</t>
        </is>
      </c>
      <c r="C5" s="4" t="inlineStr">
        <is>
          <t xml:space="preserve"> </t>
        </is>
      </c>
      <c r="D5" s="4" t="inlineStr">
        <is>
          <t xml:space="preserve"> </t>
        </is>
      </c>
    </row>
    <row r="6">
      <c r="A6" s="4" t="inlineStr">
        <is>
          <t>Named Executive Officers, Footnote [Text Block]</t>
        </is>
      </c>
      <c r="B6" s="4" t="inlineStr">
        <is>
          <t>Effective February 1, 2022, Mr. Billings was named the PEO and was excluded from the list of Non-PEO NEOs. Mr. Billings’ compensation is included in PEO columns. Effective April 18, 2022, Ms. Cameron-Doe was appointed as the Company’s Chief Financial Officer and was named a NEO. For 2022, the Company’s NEOs were Ms. Cameron-Doe, who joined the Company on April 18, 2022, and Ms. Whittemore. For the year 2021 and 2020, the Company’s NEOs were Mr. Billings and Ms. Whittemore.</t>
        </is>
      </c>
      <c r="C6" s="4" t="inlineStr">
        <is>
          <t xml:space="preserve"> </t>
        </is>
      </c>
      <c r="D6" s="4" t="inlineStr">
        <is>
          <t xml:space="preserve"> </t>
        </is>
      </c>
    </row>
    <row r="7">
      <c r="A7" s="4" t="inlineStr">
        <is>
          <t>Peer Group Issuers, Footnote [Text Block]</t>
        </is>
      </c>
      <c r="B7" s="4" t="inlineStr">
        <is>
          <t>The Company TSR and the TSR of the Dow Jones Gambling Index (Ticker: DJUSCA), the Company’s Peer Group, reflected in these columns for each applicable fiscal year is calculated based on a fixed investment of $100, including the reinvestment of dividends, on the applicable measurement point on the same cumulative basis as is used in Item 201(e) of Regulation S-K.</t>
        </is>
      </c>
      <c r="C7" s="4" t="inlineStr">
        <is>
          <t xml:space="preserve"> </t>
        </is>
      </c>
      <c r="D7" s="4" t="inlineStr">
        <is>
          <t xml:space="preserve"> </t>
        </is>
      </c>
    </row>
    <row r="8">
      <c r="A8" s="4" t="inlineStr">
        <is>
          <t>Adjustment To PEO Compensation, Footnote [Text Block]</t>
        </is>
      </c>
      <c r="B8" s="4" t="inlineStr">
        <is>
          <t xml:space="preserve"> (7) The “Compensation Actually Paid” to the outgoing PEO reflects the following adjustments made to the “Total Compensation” amounts reported in the Summary Compensation Table, computed in accordance with Item 402(v) of Regulation S-K: (i) For the 2022 fiscal year, $ represents a change in fair value of equity awards at the vesting date, and $ ) represents the reversal of compensation actually paid related to the forfeiture of previously granted equity awards upon separation from the Company; (ii) For the 2021 fiscal year, $ ) represents a change in fair value of equity awards at either the vesting date or December 31, 2021 in the case of unvested restricted stock and unexercised stock options; and (iii) For the 2020 fiscal year, $ ) represents a change in fair value of equity awards at either the vesting date or December 31, 2020 in the case of unvested restricted stock and unexercised stock options, and $ ) represents the reversal of compensation actually paid related to the cancellation of equity awards granted in 2020. (8) The “Compensation Actually Paid” to the incoming PEO reflects the following adjustments made to the “Total Compensation” amounts reported in the Summary Compensation Table, computed in accordance with Item 402(v) of Regulation S-K: (i) For the 2022 fiscal year, $ ) represents a change in fair value of equity awards at either the vesting date or December 31, 2022 in the case of unvested restricted stock awards and unexercised stock options. (9) The “Compensation Actually Paid” to the non-PEOs reflects the following adjustments made to the “Total Compensation” amounts reported in the Summary Compensation Table, computed in accordance with Item 402(v) of Regulation S-K: (i) For the 2022 fiscal year, $(80,116) represents a change in the fair value of equity awards at either the vesting date or December 31, 2022 in the case of unvested restricted stock awards and unexercised stock options, and $(23,896) represents the reversal of compensation actually paid related to the forfeiture on previously granted performance-based restricted stock that did not vest due to not meeting the performance criteria; (ii) For the 2021 fiscal year, $460,784 represents a change in fair value of equity awards at either the vesting date or December 31, 2021 in the case of unvested restricted stock and unexercised stock options; and (iii) For the 2020 fiscal year, $ ) represents a change in fair value of equity awards at either the vesting date or December 31, 2020 in the case of unvested restricted stock and unexercised stock options. </t>
        </is>
      </c>
      <c r="C8" s="4" t="inlineStr">
        <is>
          <t xml:space="preserve"> </t>
        </is>
      </c>
      <c r="D8" s="4" t="inlineStr">
        <is>
          <t xml:space="preserve"> </t>
        </is>
      </c>
    </row>
    <row r="9">
      <c r="A9" s="4" t="inlineStr">
        <is>
          <t>Non-PEO NEO Average Total Compensation Amount</t>
        </is>
      </c>
      <c r="B9" s="5" t="n">
        <v>5265417</v>
      </c>
      <c r="C9" s="5" t="n">
        <v>6936390</v>
      </c>
      <c r="D9" s="5" t="n">
        <v>5210698</v>
      </c>
    </row>
    <row r="10">
      <c r="A10" s="4" t="inlineStr">
        <is>
          <t>Non-PEO NEO Average Compensation Actually Paid Amount</t>
        </is>
      </c>
      <c r="B10" s="5" t="n">
        <v>5161405</v>
      </c>
      <c r="C10" s="6" t="n">
        <v>7397174</v>
      </c>
      <c r="D10" s="6" t="n">
        <v>4256704</v>
      </c>
    </row>
    <row r="11">
      <c r="A11" s="4" t="inlineStr">
        <is>
          <t>Adjustment to Non-PEO NEO Compensation Footnote [Text Block]</t>
        </is>
      </c>
      <c r="B11" s="4" t="inlineStr">
        <is>
          <t xml:space="preserve"> (7) The “Compensation Actually Paid” to the outgoing PEO reflects the following adjustments made to the “Total Compensation” amounts reported in the Summary Compensation Table, computed in accordance with Item 402(v) of Regulation S-K: (i) For the 2022 fiscal year, $ represents a change in fair value of equity awards at the vesting date, and $ ) represents the reversal of compensation actually paid related to the forfeiture of previously granted equity awards upon separation from the Company; (ii) For the 2021 fiscal year, $ ) represents a change in fair value of equity awards at either the vesting date or December 31, 2021 in the case of unvested restricted stock and unexercised stock options; and (iii) For the 2020 fiscal year, $ ) represents a change in fair value of equity awards at either the vesting date or December 31, 2020 in the case of unvested restricted stock and unexercised stock options, and $ ) represents the reversal of compensation actually paid related to the cancellation of equity awards granted in 2020. (8) The “Compensation Actually Paid” to the incoming PEO reflects the following adjustments made to the “Total Compensation” amounts reported in the Summary Compensation Table, computed in accordance with Item 402(v) of Regulation S-K: (i) For the 2022 fiscal year, $ ) represents a change in fair value of equity awards at either the vesting date or December 31, 2022 in the case of unvested restricted stock awards and unexercised stock options. (9) The “Compensation Actually Paid” to the non-PEOs reflects the following adjustments made to the “Total Compensation” amounts reported in the Summary Compensation Table, computed in accordance with Item 402(v) of Regulation S-K: (i) For the 2022 fiscal year, $(80,116) represents a change in the fair value of equity awards at either the vesting date or December 31, 2022 in the case of unvested restricted stock awards and unexercised stock options, and $(23,896) represents the reversal of compensation actually paid related to the forfeiture on previously granted performance-based restricted stock that did not vest due to not meeting the performance criteria; (ii) For the 2021 fiscal year, $460,784 represents a change in fair value of equity awards at either the vesting date or December 31, 2021 in the case of unvested restricted stock and unexercised stock options; and (iii) For the 2020 fiscal year, $ ) represents a change in fair value of equity awards at either the vesting date or December 31, 2020 in the case of unvested restricted stock and unexercised stock options. </t>
        </is>
      </c>
      <c r="C11" s="4" t="inlineStr">
        <is>
          <t xml:space="preserve"> </t>
        </is>
      </c>
      <c r="D11" s="4" t="inlineStr">
        <is>
          <t xml:space="preserve"> </t>
        </is>
      </c>
    </row>
    <row r="12">
      <c r="A12" s="4" t="inlineStr">
        <is>
          <t>Compensation Actually Paid vs. Total Shareholder Return [Text Block]</t>
        </is>
      </c>
      <c r="B12" s="4" t="inlineStr">
        <is>
          <t xml:space="preserve"> Relationship between executive compensa tion The following chart outlines the relationship among the Company’s key performance metrics and the aggregate “total compensation actually paid” to all NEOs for each applicable fiscal year.</t>
        </is>
      </c>
      <c r="C12" s="4" t="inlineStr">
        <is>
          <t xml:space="preserve"> </t>
        </is>
      </c>
      <c r="D12" s="4" t="inlineStr">
        <is>
          <t xml:space="preserve"> </t>
        </is>
      </c>
    </row>
    <row r="13">
      <c r="A13" s="4" t="inlineStr">
        <is>
          <t>Compensation Actually Paid vs. Net Income [Text Block]</t>
        </is>
      </c>
      <c r="B13" s="4" t="inlineStr">
        <is>
          <t xml:space="preserve"> Relationship between executive compensa tion The following chart outlines the relationship among the Company’s key performance metrics and the aggregate “total compensation actually paid” to all NEOs for each applicable fiscal year.</t>
        </is>
      </c>
      <c r="C13" s="4" t="inlineStr">
        <is>
          <t xml:space="preserve"> </t>
        </is>
      </c>
      <c r="D13" s="4" t="inlineStr">
        <is>
          <t xml:space="preserve"> </t>
        </is>
      </c>
    </row>
    <row r="14">
      <c r="A14" s="4" t="inlineStr">
        <is>
          <t>Compensation Actually Paid vs. Company Selected Measure [Text Block]</t>
        </is>
      </c>
      <c r="B14" s="4" t="inlineStr">
        <is>
          <t xml:space="preserve"> Relationship between executive compensa tion The following chart outlines the relationship among the Company’s key performance metrics and the aggregate “total compensation actually paid” to all NEOs for each applicable fiscal year.</t>
        </is>
      </c>
      <c r="C14" s="4" t="inlineStr">
        <is>
          <t xml:space="preserve"> </t>
        </is>
      </c>
      <c r="D14" s="4" t="inlineStr">
        <is>
          <t xml:space="preserve"> </t>
        </is>
      </c>
    </row>
    <row r="15">
      <c r="A15" s="4" t="inlineStr">
        <is>
          <t>Total Shareholder Return Vs Peer Group [Text Block]</t>
        </is>
      </c>
      <c r="B15" s="4" t="inlineStr">
        <is>
          <t xml:space="preserve"> Relationship between executive compensa tion The following chart outlines the relationship among the Company’s key performance metrics and the aggregate “total compensation actually paid” to all NEOs for each applicable fiscal year.</t>
        </is>
      </c>
      <c r="C15" s="4" t="inlineStr">
        <is>
          <t xml:space="preserve"> </t>
        </is>
      </c>
      <c r="D15" s="4" t="inlineStr">
        <is>
          <t xml:space="preserve"> </t>
        </is>
      </c>
    </row>
    <row r="16">
      <c r="A16" s="4" t="inlineStr">
        <is>
          <t>Tabular List [Table Text Block]</t>
        </is>
      </c>
      <c r="B16" s="4" t="inlineStr">
        <is>
          <t xml:space="preserve"> Pay vs. Performance tabular list The table below list our most important performance measures used to link compensation actually paid for our NEOs to company performance, over the fiscal year ending December 31, 2022. The performa nce e are not r
PERFORMANCE MEASURE
(1) Adjusted Property EBITDAR
(2) Market Share of Gross Gaming Revenues
(3) Achievement of Forbes Five-Star awards </t>
        </is>
      </c>
      <c r="C16" s="4" t="inlineStr">
        <is>
          <t xml:space="preserve"> </t>
        </is>
      </c>
      <c r="D16" s="4" t="inlineStr">
        <is>
          <t xml:space="preserve"> </t>
        </is>
      </c>
    </row>
    <row r="17">
      <c r="A17" s="4" t="inlineStr">
        <is>
          <t>Total Shareholder Return Amount</t>
        </is>
      </c>
      <c r="B17" s="7" t="n">
        <v>59.91</v>
      </c>
      <c r="C17" s="8" t="n">
        <v>61.77</v>
      </c>
      <c r="D17" s="8" t="n">
        <v>81.95999999999999</v>
      </c>
    </row>
    <row r="18">
      <c r="A18" s="4" t="inlineStr">
        <is>
          <t>Peer Group Total Shareholder Return Amount</t>
        </is>
      </c>
      <c r="B18" s="8" t="n">
        <v>58.28</v>
      </c>
      <c r="C18" s="8" t="n">
        <v>78.17</v>
      </c>
      <c r="D18" s="8" t="n">
        <v>89.66</v>
      </c>
    </row>
    <row r="19">
      <c r="A19" s="4" t="inlineStr">
        <is>
          <t>Net Income (Loss)</t>
        </is>
      </c>
      <c r="B19" s="5" t="n">
        <v>-423856000</v>
      </c>
      <c r="C19" s="5" t="n">
        <v>-755786000</v>
      </c>
      <c r="D19" s="5" t="n">
        <v>-2067245000</v>
      </c>
    </row>
    <row r="20">
      <c r="A20" s="4" t="inlineStr">
        <is>
          <t>Company Selected Measure Amount</t>
        </is>
      </c>
      <c r="B20" s="6" t="n">
        <v>725387000</v>
      </c>
      <c r="C20" s="6" t="n">
        <v>569441000</v>
      </c>
      <c r="D20" s="6" t="n">
        <v>-324305000</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Property EBITDAR</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Market Share of Gross Gaming Revenues</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chievement of Forbes Five-Star awards</t>
        </is>
      </c>
      <c r="C29" s="4" t="inlineStr">
        <is>
          <t xml:space="preserve"> </t>
        </is>
      </c>
      <c r="D29" s="4" t="inlineStr">
        <is>
          <t xml:space="preserve"> </t>
        </is>
      </c>
    </row>
    <row r="30">
      <c r="A30" s="4" t="inlineStr">
        <is>
          <t>Craig S. Billing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5" t="n">
        <v>12229087</v>
      </c>
      <c r="C32" s="5" t="n">
        <v>0</v>
      </c>
      <c r="D32" s="5" t="n">
        <v>0</v>
      </c>
    </row>
    <row r="33">
      <c r="A33" s="4" t="inlineStr">
        <is>
          <t>PEO Actually Paid Compensation Amount</t>
        </is>
      </c>
      <c r="B33" s="5" t="n">
        <v>6644349</v>
      </c>
      <c r="C33" s="6" t="n">
        <v>0</v>
      </c>
      <c r="D33" s="6" t="n">
        <v>0</v>
      </c>
    </row>
    <row r="34">
      <c r="A34" s="4" t="inlineStr">
        <is>
          <t>PEO Name</t>
        </is>
      </c>
      <c r="B34" s="4" t="inlineStr">
        <is>
          <t>Mr. Billings</t>
        </is>
      </c>
      <c r="C34" s="4" t="inlineStr">
        <is>
          <t xml:space="preserve"> </t>
        </is>
      </c>
      <c r="D34" s="4" t="inlineStr">
        <is>
          <t xml:space="preserve"> </t>
        </is>
      </c>
    </row>
    <row r="35">
      <c r="A35" s="4" t="inlineStr">
        <is>
          <t>Base Salary for NEO</t>
        </is>
      </c>
      <c r="B35" s="5" t="n">
        <v>1752115</v>
      </c>
      <c r="C35" s="6" t="n">
        <v>1140000</v>
      </c>
      <c r="D35" s="4" t="inlineStr">
        <is>
          <t xml:space="preserve"> </t>
        </is>
      </c>
    </row>
    <row r="36">
      <c r="A36" s="4" t="inlineStr">
        <is>
          <t>Matt Maddox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6" t="n">
        <v>7830157</v>
      </c>
      <c r="C38" s="6" t="n">
        <v>12928747</v>
      </c>
      <c r="D38" s="6" t="n">
        <v>24571980</v>
      </c>
    </row>
    <row r="39">
      <c r="A39" s="4" t="inlineStr">
        <is>
          <t>PEO Actually Paid Compensation Amount</t>
        </is>
      </c>
      <c r="B39" s="5" t="n">
        <v>-698593</v>
      </c>
      <c r="C39" s="5" t="n">
        <v>7935501</v>
      </c>
      <c r="D39" s="5" t="n">
        <v>7387812</v>
      </c>
    </row>
    <row r="40">
      <c r="A40" s="4" t="inlineStr">
        <is>
          <t>PEO Name</t>
        </is>
      </c>
      <c r="B40" s="4" t="inlineStr">
        <is>
          <t>Mr. Maddox</t>
        </is>
      </c>
      <c r="C40" s="4" t="inlineStr">
        <is>
          <t>Mr. Maddox</t>
        </is>
      </c>
      <c r="D40" s="4" t="inlineStr">
        <is>
          <t>Mr. Maddox</t>
        </is>
      </c>
    </row>
    <row r="41">
      <c r="A41" s="4" t="inlineStr">
        <is>
          <t>Julie M. Cameron Doe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Base Salary for NEO</t>
        </is>
      </c>
      <c r="B43" s="5" t="n">
        <v>628846</v>
      </c>
      <c r="C43" s="5" t="n">
        <v>0</v>
      </c>
      <c r="D43" s="4" t="inlineStr">
        <is>
          <t xml:space="preserve"> </t>
        </is>
      </c>
    </row>
    <row r="44">
      <c r="A44" s="4" t="inlineStr">
        <is>
          <t>Ellen F. Whittemor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Base Salary for NEO</t>
        </is>
      </c>
      <c r="B46" s="6" t="n">
        <v>896538</v>
      </c>
      <c r="C46" s="6" t="n">
        <v>700000</v>
      </c>
      <c r="D46" s="4" t="inlineStr">
        <is>
          <t xml:space="preserve"> </t>
        </is>
      </c>
    </row>
    <row r="47">
      <c r="A47" s="4" t="inlineStr">
        <is>
          <t>PEO [Member] | Craig S. Billings [Member] | Change in Fair Value of Equity Awards at Either the Vesting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5584738</v>
      </c>
      <c r="C49" s="4" t="inlineStr">
        <is>
          <t xml:space="preserve"> </t>
        </is>
      </c>
      <c r="D49" s="4" t="inlineStr">
        <is>
          <t xml:space="preserve"> </t>
        </is>
      </c>
    </row>
    <row r="50">
      <c r="A50" s="4" t="inlineStr">
        <is>
          <t>PEO [Member] | Matt Maddox [Member] | Change in Fair Value of Equity Awards at the Vesting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111462</v>
      </c>
      <c r="C52" s="4" t="inlineStr">
        <is>
          <t xml:space="preserve"> </t>
        </is>
      </c>
      <c r="D52" s="4" t="inlineStr">
        <is>
          <t xml:space="preserve"> </t>
        </is>
      </c>
    </row>
    <row r="53">
      <c r="A53" s="4" t="inlineStr">
        <is>
          <t>PEO [Member] | Matt Maddox [Member] | Forfeiture of Previously Granted Equity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6417288</v>
      </c>
      <c r="C55" s="4" t="inlineStr">
        <is>
          <t xml:space="preserve"> </t>
        </is>
      </c>
      <c r="D55" s="4" t="inlineStr">
        <is>
          <t xml:space="preserve"> </t>
        </is>
      </c>
    </row>
    <row r="56">
      <c r="A56" s="4" t="inlineStr">
        <is>
          <t>PEO [Member] | Matt Maddox [Member] | Change in Fair Value of Equity Awards at Either the Vesting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6" t="n">
        <v>-4993246</v>
      </c>
      <c r="D58" s="5" t="n">
        <v>-10816043</v>
      </c>
    </row>
    <row r="59">
      <c r="A59" s="4" t="inlineStr">
        <is>
          <t>PEO [Member] | Matt Maddox [Member] | Reversal of Compensation Actually Paid Related to the Forfeiture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4" t="inlineStr">
        <is>
          <t xml:space="preserve"> </t>
        </is>
      </c>
      <c r="D61" s="6" t="n">
        <v>-6368125</v>
      </c>
    </row>
    <row r="62">
      <c r="A62" s="4" t="inlineStr">
        <is>
          <t>Non-PEO NEO [Member] | Change in Fair Value of Equity Awards at Either the Vesting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80116</v>
      </c>
      <c r="C64" s="5" t="n">
        <v>460784</v>
      </c>
      <c r="D64" s="5" t="n">
        <v>-953994</v>
      </c>
    </row>
    <row r="65">
      <c r="A65" s="4" t="inlineStr">
        <is>
          <t>Non-PEO NEO [Member] | Reversal of Compensation Actually Paid Related to the Forfeiture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5" t="n">
        <v>-23896</v>
      </c>
      <c r="C67" s="4" t="inlineStr">
        <is>
          <t xml:space="preserve"> </t>
        </is>
      </c>
      <c r="D6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58:06Z</dcterms:created>
  <dcterms:modified xmlns:dcterms="http://purl.org/dc/terms/" xmlns:xsi="http://www.w3.org/2001/XMLSchema-instance" xsi:type="dcterms:W3CDTF">2023-03-22T20:58:06Z</dcterms:modified>
</cp:coreProperties>
</file>